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Nov. 06, 2023 USD ($)</t>
        </is>
      </c>
    </row>
    <row r="2">
      <c r="A2" s="3" t="inlineStr">
        <is>
          <t>Cover [Abstract]</t>
        </is>
      </c>
      <c r="B2" s="4" t="inlineStr">
        <is>
          <t xml:space="preserve"> </t>
        </is>
      </c>
    </row>
    <row r="3">
      <c r="A3" s="4" t="inlineStr">
        <is>
          <t>Entity Central Index Key</t>
        </is>
      </c>
      <c r="B3" s="4" t="inlineStr">
        <is>
          <t>0001287032</t>
        </is>
      </c>
    </row>
    <row r="4">
      <c r="A4" s="4" t="inlineStr">
        <is>
          <t>Amendment Flag</t>
        </is>
      </c>
      <c r="B4" s="4" t="inlineStr">
        <is>
          <t>false</t>
        </is>
      </c>
    </row>
    <row r="5">
      <c r="A5" s="4" t="inlineStr">
        <is>
          <t>Document Type</t>
        </is>
      </c>
      <c r="B5" s="4" t="inlineStr">
        <is>
          <t>424B2</t>
        </is>
      </c>
    </row>
    <row r="6">
      <c r="A6" s="4" t="inlineStr">
        <is>
          <t>Entity Registrant Name</t>
        </is>
      </c>
      <c r="B6" s="4" t="inlineStr">
        <is>
          <t>Prospect Capital Corporation</t>
        </is>
      </c>
    </row>
    <row r="7">
      <c r="A7" s="4" t="inlineStr">
        <is>
          <t>Prospect Capital InterNotes due 2026 [Member]</t>
        </is>
      </c>
      <c r="B7" s="4" t="inlineStr">
        <is>
          <t xml:space="preserve"> </t>
        </is>
      </c>
    </row>
    <row r="8">
      <c r="A8" s="3" t="inlineStr">
        <is>
          <t>Capital Stock, Long-Term Debt, and Other Securities [Abstract]</t>
        </is>
      </c>
      <c r="B8" s="4" t="inlineStr">
        <is>
          <t xml:space="preserve"> </t>
        </is>
      </c>
    </row>
    <row r="9">
      <c r="A9" s="4" t="inlineStr">
        <is>
          <t>Long Term Debt [Table Text Block]</t>
        </is>
      </c>
      <c r="B9" s="4" t="inlineStr">
        <is>
          <t>CUSIP Number ISIN Principal Amount Selling Price Gross Concession Net Coupon Type Coupon Rate Coupon Frequency Maturity Date 1st Coupon Date 1st Coupon Amount Survivor's Option Product Ranking 74348GPW4 US74348GPW41 $468,000.00 100.000% 1.000% $463,320.00 Fixed 6.000% Semi-Annual 11/15/2026 5/15/2024 $31.00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0">
      <c r="A10" s="4" t="inlineStr">
        <is>
          <t>Long Term Debt, Title [Text Block]</t>
        </is>
      </c>
      <c r="B10" s="4" t="inlineStr">
        <is>
          <t>.000% Notes due 2026</t>
        </is>
      </c>
    </row>
    <row r="11">
      <c r="A11" s="4" t="inlineStr">
        <is>
          <t>Long Term Debt, Principal</t>
        </is>
      </c>
      <c r="B11" s="5" t="n">
        <v>468000</v>
      </c>
    </row>
    <row r="12">
      <c r="A12" s="4" t="inlineStr">
        <is>
          <t>Long Term Debt, Structuring [Text Block]</t>
        </is>
      </c>
      <c r="B12" s="4" t="inlineStr">
        <is>
          <t>CUSIP Number ISIN Principal Amount Selling Price Gross Concession Net Coupon Type Coupon Rate Coupon Frequency Maturity Date 1st Coupon Date 1st Coupon Amount Survivor's Option Product Ranking 74348GPW4 US74348GPW41 $468,000.00 100.000% 1.000% $463,320.00 Fixed 6.000% Semi-Annual 11/15/2026 5/15/2024 $31.00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3">
      <c r="A13" s="4" t="inlineStr">
        <is>
          <t>Prospect Capital InterNotes due 2029 [Member]</t>
        </is>
      </c>
      <c r="B13" s="4" t="inlineStr">
        <is>
          <t xml:space="preserve"> </t>
        </is>
      </c>
    </row>
    <row r="14">
      <c r="A14" s="3" t="inlineStr">
        <is>
          <t>Capital Stock, Long-Term Debt, and Other Securities [Abstract]</t>
        </is>
      </c>
      <c r="B14" s="4" t="inlineStr">
        <is>
          <t xml:space="preserve"> </t>
        </is>
      </c>
    </row>
    <row r="15">
      <c r="A15" s="4" t="inlineStr">
        <is>
          <t>Long Term Debt [Table Text Block]</t>
        </is>
      </c>
      <c r="B15" s="4" t="inlineStr">
        <is>
          <t>CUSIP Number ISIN Principal Amount Selling Price Gross Concession Net Coupon Type Coupon Rate Coupon Frequency Maturity Date 1st Coupon Date 1st Coupon Amount Survivor's Option Product Ranking 74348GPX2 US74348GPX24 $80,000.00 100.000% 1.650% $78,680.00 Fixed 6.250% Semi-Annual 11/15/2029 5/15/2024 $32.29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6">
      <c r="A16" s="4" t="inlineStr">
        <is>
          <t>Long Term Debt, Title [Text Block]</t>
        </is>
      </c>
      <c r="B16" s="4" t="inlineStr">
        <is>
          <t>6.250% Notes due 2029</t>
        </is>
      </c>
    </row>
    <row r="17">
      <c r="A17" s="4" t="inlineStr">
        <is>
          <t>Long Term Debt, Principal</t>
        </is>
      </c>
      <c r="B17" s="5" t="n">
        <v>80000</v>
      </c>
    </row>
    <row r="18">
      <c r="A18" s="4" t="inlineStr">
        <is>
          <t>Long Term Debt, Structuring [Text Block]</t>
        </is>
      </c>
      <c r="B18" s="4" t="inlineStr">
        <is>
          <t>CUSIP Number ISIN Principal Amount Selling Price Gross Concession Net Coupon Type Coupon Rate Coupon Frequency Maturity Date 1st Coupon Date 1st Coupon Amount Survivor's Option Product Ranking 74348GPX2 US74348GPX24 $80,000.00 100.000% 1.650% $78,680.00 Fixed 6.250% Semi-Annual 11/15/2029 5/15/2024 $32.29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9">
      <c r="A19" s="4" t="inlineStr">
        <is>
          <t>Prospect Capital InterNotes due 2033 [Member]</t>
        </is>
      </c>
      <c r="B19" s="4" t="inlineStr">
        <is>
          <t xml:space="preserve"> </t>
        </is>
      </c>
    </row>
    <row r="20">
      <c r="A20" s="3" t="inlineStr">
        <is>
          <t>Capital Stock, Long-Term Debt, and Other Securities [Abstract]</t>
        </is>
      </c>
      <c r="B20" s="4" t="inlineStr">
        <is>
          <t xml:space="preserve"> </t>
        </is>
      </c>
    </row>
    <row r="21">
      <c r="A21" s="4" t="inlineStr">
        <is>
          <t>Long Term Debt [Table Text Block]</t>
        </is>
      </c>
      <c r="B21" s="4" t="inlineStr">
        <is>
          <t>CUSIP Number ISIN Principal Amount Selling Price Gross Concession Net Coupon Type Coupon Rate Coupon Frequency Maturity Date 1st Coupon Date 1st Coupon Amount Survivor's Option Product Ranking 74348GPY0 US74348GPY07 $193,000.00 100.000% 2.200% $188,754.00 Fixed 7.000% Semi-Annual 11/15/2033 5/15/2024 $36.17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2">
      <c r="A22" s="4" t="inlineStr">
        <is>
          <t>Long Term Debt, Title [Text Block]</t>
        </is>
      </c>
      <c r="B22" s="4" t="inlineStr">
        <is>
          <t>.000% Notes due 2033</t>
        </is>
      </c>
    </row>
    <row r="23">
      <c r="A23" s="4" t="inlineStr">
        <is>
          <t>Long Term Debt, Principal</t>
        </is>
      </c>
      <c r="B23" s="5" t="n">
        <v>193000</v>
      </c>
    </row>
    <row r="24">
      <c r="A24" s="4" t="inlineStr">
        <is>
          <t>Long Term Debt, Structuring [Text Block]</t>
        </is>
      </c>
      <c r="B24" s="4" t="inlineStr">
        <is>
          <t>CUSIP Number ISIN Principal Amount Selling Price Gross Concession Net Coupon Type Coupon Rate Coupon Frequency Maturity Date 1st Coupon Date 1st Coupon Amount Survivor's Option Product Ranking 74348GPY0 US74348GPY07 $193,000.00 100.000% 2.200% $188,754.00 Fixed 7.000% Semi-Annual 11/15/2033 5/15/2024 $36.17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5">
      <c r="A25" s="4" t="inlineStr">
        <is>
          <t>Prospect Capital InterNotes due 2043 [Member]</t>
        </is>
      </c>
      <c r="B25" s="4" t="inlineStr">
        <is>
          <t xml:space="preserve"> </t>
        </is>
      </c>
    </row>
    <row r="26">
      <c r="A26" s="3" t="inlineStr">
        <is>
          <t>Capital Stock, Long-Term Debt, and Other Securities [Abstract]</t>
        </is>
      </c>
      <c r="B26" s="4" t="inlineStr">
        <is>
          <t xml:space="preserve"> </t>
        </is>
      </c>
    </row>
    <row r="27">
      <c r="A27" s="4" t="inlineStr">
        <is>
          <t>Long Term Debt [Table Text Block]</t>
        </is>
      </c>
      <c r="B27" s="4" t="inlineStr">
        <is>
          <t>CUSIP Number ISIN Principal Amount Selling Price Gross Concession Net Coupon Type Coupon Rate Coupon Frequency Maturity Date 1st Coupon Date 1st Coupon Amount Survivor's Option Product Ranking 74348GPZ7 US74348GPZ71 $148,000.00 100.000% 3.050% $143,486.00 Fixed 7.500% Semi-Annual 11/15/2043 5/15/2024 $38.75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8">
      <c r="A28" s="4" t="inlineStr">
        <is>
          <t>Long Term Debt, Title [Text Block]</t>
        </is>
      </c>
      <c r="B28" s="4" t="inlineStr">
        <is>
          <t>.500% Notes due 2043</t>
        </is>
      </c>
    </row>
    <row r="29">
      <c r="A29" s="4" t="inlineStr">
        <is>
          <t>Long Term Debt, Principal</t>
        </is>
      </c>
      <c r="B29" s="5" t="n">
        <v>148000</v>
      </c>
    </row>
    <row r="30">
      <c r="A30" s="4" t="inlineStr">
        <is>
          <t>Long Term Debt, Structuring [Text Block]</t>
        </is>
      </c>
      <c r="B30" s="4" t="inlineStr">
        <is>
          <t>CUSIP Number ISIN Principal Amount Selling Price Gross Concession Net Coupon Type Coupon Rate Coupon Frequency Maturity Date 1st Coupon Date 1st Coupon Amount Survivor's Option Product Ranking 74348GPZ7 US74348GPZ71 $148,000.00 100.000% 3.050% $143,486.00 Fixed 7.500% Semi-Annual 11/15/2043 5/15/2024 $38.75 Yes Unsecured Redemption Information: Callable at 100.000% on 5/15/2024 and every business day thereafter (“Optional Redemption Date”). The Notes will be issued pursuant to the Indenture, dated as of February 16, 2012, as amended and supplemented by that certain One Thousand Three Hundred Thirty-Fifth, One Thousand Three Hundred Thirty-Sixth, One Thousand Three Hundred Thirty-Seventh and One Thousand Three Hundred Thirty-Eighth Supplemental Indenture dated as of November 9, 2023. The date from which interest shall accrue on the Notes is Thursday, November 9, 2023. The “Interest Payment Dates” for the Notes shall be May 15 and November 15 of each year, commencing May 15, 2024; the interest payable on any Interest Payment Date, will be paid to the Person in whose name the Notes (or one or more predecessor Notes) is registered at the close of business on the Regular Record Date (as defined in the Indenture) for such interest, which shall be May 1 or November 1, as the case may be, next preceding such Interest Payment Date. The Notes will be redeemable in whole or in part at any time or from time to time, at the option of Prospect Capital Corporation, on or after May 15, 2024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5:10Z</dcterms:created>
  <dcterms:modified xmlns:dcterms="http://purl.org/dc/terms/" xmlns:xsi="http://www.w3.org/2001/XMLSchema-instance" xsi:type="dcterms:W3CDTF">2023-11-06T21:15:10Z</dcterms:modified>
</cp:coreProperties>
</file>